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k Hotels &amp; Resorts Inc.</t>
        </is>
      </c>
    </row>
    <row r="8">
      <c r="A8" s="4" t="inlineStr">
        <is>
          <t>Entity Central Index Key</t>
        </is>
      </c>
      <c r="B8" s="4" t="inlineStr">
        <is>
          <t>0001617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Pay Versus Performance Tables The following table sets forth information concerning the compensation actually paid to our Chief Executive Officer and to our other NEOs compared to Company performance for the years ended December 31, 2023, 2022, 2021 and 2020.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the section entitled “ Compensation Discussion and Analysis ” beginning on page 44 . The Compensation Committee did not consider the pay versus performance disclosure below in making its pay decisions for any of the years shown. Year Summary Compensation Table Pay for CEO (1)(2) CAP to CEO (3) Average Summary Compensation Table Pay for Other NEOs (1)(2) Value of Initial Fixed $100 Investment Based on: Average CAP to Other NEOs (3) TSR (4) Peer Group TSR (4) Net Income (Loss) (5) Adjusted EBITDA (5)(6) 2023 10,831,214 18,006,673 2,811,857 4,087,510 67.70 113.35 106 659 2022 9,390,019 (884,318) 2,384,748 677,877 49.34 99.67 173 606 2021 9,412,399 8,186,274 2,113,771 1,923,908 78.86 131.78 (452) 142 2020 12,661,948 14,396,795 2,741,522 2,519,382 71.64 92.00 (1,444) (194) (1) For each year shown, the Chief Executive Officer was Mr. Baltimo re . For fiscal year 2023, 2022 and 2021, the other NEOs were Messrs. Dell’Orto, Mayfield and Morey and Ms. Vu. For fiscal year 2020, the other NEOs were Messrs. Dell’Orto, Mayfield, Morey and Matthew A. Sparks and Ms. Jill C. Olander. (2) The values reflected in this column reflect the “Total” compensation set forth in the “ Compensation Tables – Summary Compensation Table (“ SCT ”) on page 64 . See the footnotes to the SCT for further detail regarding the amounts in this column. The amount for the Average Summary Compensation Table Pay for Other NEOs for 2022 has been updated from the prior year to reflect a correction of an immaterial arithmetic summation error. (3) Compensation actually paid (“ CAP ”)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The amounts for the Average Summary Compensation Table Pay for Other NEO and Average CAP to Other NEOs for 2022 have been updated from the prior year to reflect a correction of an immaterial arithmetic summation error. Chief Executive Office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 Accrued Dividends Equals CAP 2023 10,831,214 (7,389,520) 9,815,216 1,960,128 — 2,618,332 — 171,303 18,006,673 2022 9,390,019 (5,878,321) 2,317,708 (5,240,253) — 16,025 (1,496,772) 7,276 (884,318) 2021 9,412,399 (6,300,489) 5,036,399 (685,665) — 1,106,671 (778,925) 395,884 8,186,274 2020 12,661,948 (10,954,992) 8,561,699 (810,783) 4,292,471 (1,956,246) — 2,602,698 14,396,795 Other NEOs (Average)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 Accrued Dividends Equals CAP 2023 2,811,857 (1,467,465) 1,929,129 371,332 — 404,031 — 38,626 4,087,510 2022 2,384,748 (1,130,406) 464,671 (850,947) — 8,940 (200,753) 1,624 677,877 2021 2,113,771 (1,073,739) 878,778 (71,186) — 174,794 (150,293) 51,783 1,923,908 2020 2,741,522 (1,568,964) 1,149,559 (161,519) 505,156 (370,890) — 224,518 2,519,382 (4) Reflects the cumulative TSR of the Company and Nareit Equity Index for the year ended December 31, 2020, the two-years ended December 31, 2021, the three years ended December 31, 2022, and the four years ended December 31, 2023, assuming a $100 investment at the closing price on December 31, 2019 and the reinvestment of all dividends. (5) Amounts in millions. (6) See Appendix A for a reconciliation of Adjusted EBITDA</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For each year shown, the Chief Executive Officer was Mr. Baltimo re . For fiscal year 2023, 2022 and 2021, the other NEOs were Messrs. Dell’Orto, Mayfield </t>
        </is>
      </c>
      <c r="C6" s="4" t="inlineStr">
        <is>
          <t xml:space="preserve"> </t>
        </is>
      </c>
      <c r="D6" s="4" t="inlineStr">
        <is>
          <t xml:space="preserve"> </t>
        </is>
      </c>
      <c r="E6" s="4" t="inlineStr">
        <is>
          <t xml:space="preserve"> </t>
        </is>
      </c>
    </row>
    <row r="7">
      <c r="A7" s="4" t="inlineStr">
        <is>
          <t>Peer Group Issuers, Footnote</t>
        </is>
      </c>
      <c r="B7" s="4" t="inlineStr">
        <is>
          <t xml:space="preserve">Reflects the cumulative TSR of the Company and Nareit Equity Index for the year ended December 31, 2020, the two-years ended December 31, 2021, the three years ended December 31, 2022, and the four years ended December 31, 2023, assuming a $100 investment at the closing price on December 31, 2019 </t>
        </is>
      </c>
      <c r="C7" s="4" t="inlineStr">
        <is>
          <t xml:space="preserve"> </t>
        </is>
      </c>
      <c r="D7" s="4" t="inlineStr">
        <is>
          <t xml:space="preserve"> </t>
        </is>
      </c>
      <c r="E7" s="4" t="inlineStr">
        <is>
          <t xml:space="preserve"> </t>
        </is>
      </c>
    </row>
    <row r="8">
      <c r="A8" s="4" t="inlineStr">
        <is>
          <t>PEO Total Compensation Amount</t>
        </is>
      </c>
      <c r="B8" s="5" t="n">
        <v>10831214</v>
      </c>
      <c r="C8" s="5" t="n">
        <v>9390019</v>
      </c>
      <c r="D8" s="5" t="n">
        <v>9412399</v>
      </c>
      <c r="E8" s="5" t="n">
        <v>12661948</v>
      </c>
    </row>
    <row r="9">
      <c r="A9" s="4" t="inlineStr">
        <is>
          <t>PEO Actually Paid Compensation Amount</t>
        </is>
      </c>
      <c r="B9" s="5" t="n">
        <v>18006673</v>
      </c>
      <c r="C9" s="6" t="n">
        <v>-884318</v>
      </c>
      <c r="D9" s="6" t="n">
        <v>8186274</v>
      </c>
      <c r="E9" s="6" t="n">
        <v>14396795</v>
      </c>
    </row>
    <row r="10">
      <c r="A10" s="4" t="inlineStr">
        <is>
          <t>Adjustment To PEO Compensation, Footnote</t>
        </is>
      </c>
      <c r="B10" s="4" t="inlineStr">
        <is>
          <t>Compensation actually paid (“ CAP ”)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The amounts for the Average Summary Compensation Table Pay for Other NEO and Average CAP to Other NEOs for 2022 have been updated from the prior year to reflect a correction of an immaterial arithmetic summation error. Chief Executive Office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 Accrued Dividends Equals CAP 2023 10,831,214 (7,389,520) 9,815,216 1,960,128 — 2,618,332 — 171,303 18,006,673 2022 9,390,019 (5,878,321) 2,317,708 (5,240,253) — 16,025 (1,496,772) 7,276 (884,318) 2021 9,412,399 (6,300,489) 5,036,399 (685,665) — 1,106,671 (778,925) 395,884 8,186,274 2020 12,661,948 (10,954,992) 8,561,699 (810,783) 4,292,471 (1,956,246) — 2,602,698 14,396,795</t>
        </is>
      </c>
      <c r="C10" s="4" t="inlineStr">
        <is>
          <t xml:space="preserve"> </t>
        </is>
      </c>
      <c r="D10" s="4" t="inlineStr">
        <is>
          <t xml:space="preserve"> </t>
        </is>
      </c>
      <c r="E10" s="4" t="inlineStr">
        <is>
          <t xml:space="preserve"> </t>
        </is>
      </c>
    </row>
    <row r="11">
      <c r="A11" s="4" t="inlineStr">
        <is>
          <t>Non-PEO NEO Average Total Compensation Amount</t>
        </is>
      </c>
      <c r="B11" s="5" t="n">
        <v>2811857</v>
      </c>
      <c r="C11" s="6" t="n">
        <v>2384748</v>
      </c>
      <c r="D11" s="6" t="n">
        <v>2113771</v>
      </c>
      <c r="E11" s="6" t="n">
        <v>2741522</v>
      </c>
    </row>
    <row r="12">
      <c r="A12" s="4" t="inlineStr">
        <is>
          <t>Non-PEO NEO Average Compensation Actually Paid Amount</t>
        </is>
      </c>
      <c r="B12" s="5" t="n">
        <v>4087510</v>
      </c>
      <c r="C12" s="6" t="n">
        <v>677877</v>
      </c>
      <c r="D12" s="6" t="n">
        <v>1923908</v>
      </c>
      <c r="E12" s="6" t="n">
        <v>2519382</v>
      </c>
    </row>
    <row r="13">
      <c r="A13" s="4" t="inlineStr">
        <is>
          <t>Adjustment to Non-PEO NEO Compensation Footnote</t>
        </is>
      </c>
      <c r="B13" s="4" t="inlineStr">
        <is>
          <t>Compensation actually paid (“ CAP ”)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The amounts for the Average Summary Compensation Table Pay for Other NEO and Average CAP to Other NEOs for 2022 have been updated from the prior year to reflect a correction of an immaterial arithmetic summation error. Other NEOs (Average)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 Accrued Dividends Equals CAP 2023 2,811,857 (1,467,465) 1,929,129 371,332 — 404,031 — 38,626 4,087,510 2022 2,384,748 (1,130,406) 464,671 (850,947) — 8,940 (200,753) 1,624 677,877 2021 2,113,771 (1,073,739) 878,778 (71,186) — 174,794 (150,293) 51,783 1,923,908 2020 2,741,522 (1,568,964) 1,149,559 (161,519) 505,156 (370,890) — 224,518 2,519,382</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 xml:space="preserve">Financial Performance Measures As noted above, the Compensation Committee believes that our NEO’s compensation should align such compensation with the Company’s performance. As such, the Compensation Committee uses a mix of financial performance measures to ensure alignment of our executives’ pay with Company performance. As required by SEC rules, the most important financial performance measures used by the Company in setting pay for performance compensation for the most recently completed fiscal year are set forth in the table below. For a further description of the manner in which these measures, together with certain non-financial performance measures, determine the amounts of incentive compensation that is paid to our NEOs, see “ Compensation Discussion and Analysis— Compensation Framework ” above. Most Important Financial Performance Measures Relative TSR Adjusted EBITDA Hotel Adjusted EBITDA Margin Consolidated Portfolio RevPAR Net Debt / TTM Adjusted EBITDA </t>
        </is>
      </c>
      <c r="C17" s="4" t="inlineStr">
        <is>
          <t xml:space="preserve"> </t>
        </is>
      </c>
      <c r="D17" s="4" t="inlineStr">
        <is>
          <t xml:space="preserve"> </t>
        </is>
      </c>
      <c r="E17" s="4" t="inlineStr">
        <is>
          <t xml:space="preserve"> </t>
        </is>
      </c>
    </row>
    <row r="18">
      <c r="A18" s="4" t="inlineStr">
        <is>
          <t>Total Shareholder Return Amount</t>
        </is>
      </c>
      <c r="B18" s="7" t="n">
        <v>67.7</v>
      </c>
      <c r="C18" s="8" t="n">
        <v>49.34</v>
      </c>
      <c r="D18" s="8" t="n">
        <v>78.86</v>
      </c>
      <c r="E18" s="8" t="n">
        <v>71.64</v>
      </c>
    </row>
    <row r="19">
      <c r="A19" s="4" t="inlineStr">
        <is>
          <t>Peer Group Total Shareholder Return Amount</t>
        </is>
      </c>
      <c r="B19" s="8" t="n">
        <v>113.35</v>
      </c>
      <c r="C19" s="8" t="n">
        <v>99.67</v>
      </c>
      <c r="D19" s="8" t="n">
        <v>131.78</v>
      </c>
      <c r="E19" s="6" t="n">
        <v>92</v>
      </c>
    </row>
    <row r="20">
      <c r="A20" s="4" t="inlineStr">
        <is>
          <t>Net Income (Loss)</t>
        </is>
      </c>
      <c r="B20" s="5" t="n">
        <v>106000000</v>
      </c>
      <c r="C20" s="5" t="n">
        <v>173000000</v>
      </c>
      <c r="D20" s="5" t="n">
        <v>-452000000</v>
      </c>
      <c r="E20" s="5" t="n">
        <v>-1444000000</v>
      </c>
    </row>
    <row r="21">
      <c r="A21" s="4" t="inlineStr">
        <is>
          <t>Company Selected Measure Amount</t>
        </is>
      </c>
      <c r="B21" s="6" t="n">
        <v>659</v>
      </c>
      <c r="C21" s="6" t="n">
        <v>606</v>
      </c>
      <c r="D21" s="6" t="n">
        <v>142</v>
      </c>
      <c r="E21" s="6" t="n">
        <v>-194</v>
      </c>
    </row>
    <row r="22">
      <c r="A22" s="4" t="inlineStr">
        <is>
          <t>PEO Name</t>
        </is>
      </c>
      <c r="B22" s="4" t="inlineStr">
        <is>
          <t>Mr. Baltimore</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lative TSR</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BITDA</t>
        </is>
      </c>
      <c r="C28" s="4" t="inlineStr">
        <is>
          <t xml:space="preserve"> </t>
        </is>
      </c>
      <c r="D28" s="4" t="inlineStr">
        <is>
          <t xml:space="preserve"> </t>
        </is>
      </c>
      <c r="E28" s="4" t="inlineStr">
        <is>
          <t xml:space="preserve"> </t>
        </is>
      </c>
    </row>
    <row r="29">
      <c r="A29" s="4" t="inlineStr">
        <is>
          <t>Non-GAAP Measure Description</t>
        </is>
      </c>
      <c r="B29" s="4" t="inlineStr">
        <is>
          <t>See Appendix A for a reconciliation of Adjusted EBITD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Hotel Adjusted EBITDA Margi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Consolidated Portfolio RevPAR</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Net Debt / TTM Adjusted EBITDA</t>
        </is>
      </c>
      <c r="C38" s="4" t="inlineStr">
        <is>
          <t xml:space="preserve"> </t>
        </is>
      </c>
      <c r="D38" s="4" t="inlineStr">
        <is>
          <t xml:space="preserve"> </t>
        </is>
      </c>
      <c r="E38" s="4" t="inlineStr">
        <is>
          <t xml:space="preserve"> </t>
        </is>
      </c>
    </row>
    <row r="39">
      <c r="A39" s="4" t="inlineStr">
        <is>
          <t>PEO | Minus Sct Equity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7389520</v>
      </c>
      <c r="C41" s="5" t="n">
        <v>-5878321</v>
      </c>
      <c r="D41" s="5" t="n">
        <v>-6300489</v>
      </c>
      <c r="E41" s="5" t="n">
        <v>-10954992</v>
      </c>
    </row>
    <row r="42">
      <c r="A42" s="4" t="inlineStr">
        <is>
          <t>PEO | Plus Value of New Unvested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9815216</v>
      </c>
      <c r="C44" s="6" t="n">
        <v>2317708</v>
      </c>
      <c r="D44" s="6" t="n">
        <v>5036399</v>
      </c>
      <c r="E44" s="6" t="n">
        <v>8561699</v>
      </c>
    </row>
    <row r="45">
      <c r="A45" s="4" t="inlineStr">
        <is>
          <t>PEO | Plus Change in Value of Prior Years Unvested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960128</v>
      </c>
      <c r="C47" s="6" t="n">
        <v>-5240253</v>
      </c>
      <c r="D47" s="6" t="n">
        <v>-685665</v>
      </c>
      <c r="E47" s="6" t="n">
        <v>-810783</v>
      </c>
    </row>
    <row r="48">
      <c r="A48" s="4" t="inlineStr">
        <is>
          <t>PEO | Plus Value of New Vested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6" t="n">
        <v>4292471</v>
      </c>
    </row>
    <row r="51">
      <c r="A51" s="4" t="inlineStr">
        <is>
          <t>PEO | Plus Change in Value of Prior Years Vested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618332</v>
      </c>
      <c r="C53" s="6" t="n">
        <v>16025</v>
      </c>
      <c r="D53" s="6" t="n">
        <v>1106671</v>
      </c>
      <c r="E53" s="6" t="n">
        <v>-1956246</v>
      </c>
    </row>
    <row r="54">
      <c r="A54" s="4" t="inlineStr">
        <is>
          <t>PEO | Minus Value of Forfeited Prior Years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1496772</v>
      </c>
      <c r="D56" s="6" t="n">
        <v>-778925</v>
      </c>
      <c r="E56" s="6" t="n">
        <v>0</v>
      </c>
    </row>
    <row r="57">
      <c r="A57" s="4" t="inlineStr">
        <is>
          <t>PEO | Plus Dividends on Unvested Awardsaccrued Dividen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71303</v>
      </c>
      <c r="C59" s="6" t="n">
        <v>7276</v>
      </c>
      <c r="D59" s="6" t="n">
        <v>395884</v>
      </c>
      <c r="E59" s="6" t="n">
        <v>2602698</v>
      </c>
    </row>
    <row r="60">
      <c r="A60" s="4" t="inlineStr">
        <is>
          <t>Non-PEO NEO | Minus Sct Equity Award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467465</v>
      </c>
      <c r="C62" s="6" t="n">
        <v>-1130406</v>
      </c>
      <c r="D62" s="6" t="n">
        <v>-1073739</v>
      </c>
      <c r="E62" s="6" t="n">
        <v>-1568964</v>
      </c>
    </row>
    <row r="63">
      <c r="A63" s="4" t="inlineStr">
        <is>
          <t>Non-PEO NEO | Plus Value of New Unvested Award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929129</v>
      </c>
      <c r="C65" s="6" t="n">
        <v>464671</v>
      </c>
      <c r="D65" s="6" t="n">
        <v>878778</v>
      </c>
      <c r="E65" s="6" t="n">
        <v>1149559</v>
      </c>
    </row>
    <row r="66">
      <c r="A66" s="4" t="inlineStr">
        <is>
          <t>Non-PEO NEO | Plus Change in Value of Prior Years Unvested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71332</v>
      </c>
      <c r="C68" s="6" t="n">
        <v>-850947</v>
      </c>
      <c r="D68" s="6" t="n">
        <v>-71186</v>
      </c>
      <c r="E68" s="6" t="n">
        <v>-161519</v>
      </c>
    </row>
    <row r="69">
      <c r="A69" s="4" t="inlineStr">
        <is>
          <t>Non-PEO NEO | Plus Value of New Vested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6" t="n">
        <v>505156</v>
      </c>
    </row>
    <row r="72">
      <c r="A72" s="4" t="inlineStr">
        <is>
          <t>Non-PEO NEO | Plus Change in Value of Prior Years Vested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404031</v>
      </c>
      <c r="C74" s="6" t="n">
        <v>8940</v>
      </c>
      <c r="D74" s="6" t="n">
        <v>174794</v>
      </c>
      <c r="E74" s="6" t="n">
        <v>-370890</v>
      </c>
    </row>
    <row r="75">
      <c r="A75" s="4" t="inlineStr">
        <is>
          <t>Non-PEO NEO | Minus Value of Forfeited Prior Years Award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200753</v>
      </c>
      <c r="D77" s="6" t="n">
        <v>-150293</v>
      </c>
      <c r="E77" s="6" t="n">
        <v>0</v>
      </c>
    </row>
    <row r="78">
      <c r="A78" s="4" t="inlineStr">
        <is>
          <t>Non-PEO NEO | Plus Dividends on Unvested Awardsaccrued Dividend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38626</v>
      </c>
      <c r="C80" s="5" t="n">
        <v>1624</v>
      </c>
      <c r="D80" s="5" t="n">
        <v>51783</v>
      </c>
      <c r="E80" s="5" t="n">
        <v>22451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6:36Z</dcterms:created>
  <dcterms:modified xmlns:dcterms="http://purl.org/dc/terms/" xmlns:xsi="http://www.w3.org/2001/XMLSchema-instance" xsi:type="dcterms:W3CDTF">2024-02-28T21:06:36Z</dcterms:modified>
</cp:coreProperties>
</file>